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BUSINESS OPERA" sheetId="6" r:id="rId6"/>
    <s:sheet name="2. GOING CONCERN" sheetId="7" r:id="rId7"/>
    <s:sheet name="3. NOTES PAYABLE" sheetId="8" r:id="rId8"/>
    <s:sheet name="4. CONVERTIBLE DEBT" sheetId="9" r:id="rId9"/>
    <s:sheet name="5. PREFERRED STOCK" sheetId="10" r:id="rId10"/>
    <s:sheet name="6. EQUITY" sheetId="11" r:id="rId11"/>
    <s:sheet name="7. RELATED PARTY BALANCES AND T" sheetId="12" r:id="rId12"/>
    <s:sheet name="8. SUBSEQUENT EVENTS" sheetId="13" r:id="rId13"/>
    <s:sheet name="1. ORGANIZATION, BUSINESS OPE14" sheetId="14" r:id="rId14"/>
    <s:sheet name="3. NOTES PAYABLE (Tables)" sheetId="15" r:id="rId15"/>
    <s:sheet name="4. CONVERTIBLE DEBT (Tables)" sheetId="16" r:id="rId16"/>
    <s:sheet name="6. EQUITY (Tables)" sheetId="17" r:id="rId17"/>
    <s:sheet name="2. GOING CONCERN (Details Narra" sheetId="18" r:id="rId18"/>
    <s:sheet name="3. NOTES PAYABLE - Notes Payabl" sheetId="19" r:id="rId19"/>
    <s:sheet name="3. NOTES PAYABLE (Details Narra" sheetId="20" r:id="rId20"/>
    <s:sheet name="4. CONVERTIBLE DEBT - Convertib" sheetId="21" r:id="rId21"/>
    <s:sheet name="4. CONVERTIBLE DEBT (Details Na" sheetId="22" r:id="rId22"/>
    <s:sheet name="5. PREFERRED STOCK (Details Nar" sheetId="23" r:id="rId23"/>
    <s:sheet name="6. EQUITY - Warrant Activity (D" sheetId="24" r:id="rId24"/>
    <s:sheet name="6. EQUITY (Details Narrative)" sheetId="25" r:id="rId25"/>
    <s:sheet name="7. RELATED PARTY BALANCES AND26" sheetId="26" r:id="rId26"/>
    <s:sheet name="8. SUBSEQUENT EVENTS (Details N" sheetId="27" r:id="rId27"/>
  </s:sheets>
  <s:definedNames/>
  <s:calcPr calcId="124519" calcMode="auto" fullCalcOnLoad="1"/>
</s:workbook>
</file>

<file path=xl/sharedStrings.xml><?xml version="1.0" encoding="utf-8"?>
<sst xmlns="http://schemas.openxmlformats.org/spreadsheetml/2006/main" uniqueCount="254">
  <si>
    <t>Document and Entity Information - shares</t>
  </si>
  <si>
    <t>9 Months Ended</t>
  </si>
  <si>
    <t>Dec. 31, 2015</t>
  </si>
  <si>
    <t>Feb. 10, 2016</t>
  </si>
  <si>
    <t>Entity Registrant Name</t>
  </si>
  <si>
    <t>Writ Media Group,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mmon Stock</t>
  </si>
  <si>
    <t>Entity Common Stock, Shares Outstanding</t>
  </si>
  <si>
    <t>Preferred Stock</t>
  </si>
  <si>
    <t>Balance Sheets (Unaudited) - USD ($)</t>
  </si>
  <si>
    <t>Mar. 31, 2015</t>
  </si>
  <si>
    <t>Current Assets</t>
  </si>
  <si>
    <t>Cash and cash equivalents</t>
  </si>
  <si>
    <t>Accounts receivable</t>
  </si>
  <si>
    <t>Other current assets</t>
  </si>
  <si>
    <t>Total current assets</t>
  </si>
  <si>
    <t>Long Term Assets</t>
  </si>
  <si>
    <t>Property, plant and equipment, net</t>
  </si>
  <si>
    <t>Total Assets</t>
  </si>
  <si>
    <t>Current Liabilities</t>
  </si>
  <si>
    <t>Accounts payable</t>
  </si>
  <si>
    <t>Accounts payable, related party</t>
  </si>
  <si>
    <t xml:space="preserve"> </t>
  </si>
  <si>
    <t>Accrued liability</t>
  </si>
  <si>
    <t>Convertible debts, net of unamortized discount of $0 and $103,836, respectively</t>
  </si>
  <si>
    <t>Notes payable</t>
  </si>
  <si>
    <t>Due to related parties</t>
  </si>
  <si>
    <t>Deferred Revenue</t>
  </si>
  <si>
    <t>Total current liabilities</t>
  </si>
  <si>
    <t>Total Liabilities</t>
  </si>
  <si>
    <t>Shareholders' Deficit</t>
  </si>
  <si>
    <t>Common stock, $0.00001 par, 20,000,000,000 shares authorized, 2,329,741 and 194,378 shares issued and outstanding, respectively</t>
  </si>
  <si>
    <t>Additional paid in capital</t>
  </si>
  <si>
    <t>Accumulated deficit</t>
  </si>
  <si>
    <t>Total shareholders' deficit</t>
  </si>
  <si>
    <t>Total Liabilities and Shareholders' deficit</t>
  </si>
  <si>
    <t>Series A Preferred Stock [Member]</t>
  </si>
  <si>
    <t>Preferred Stock: Series A convertible preferred stock, $.00001 par, 130,000,000 shares authorized, 7,500 and 10,000 shares issued and outstanding, respectively; Series B convertible preferred stock, $.00001 par, 70,000,000 shares authorized, none issued and outstanding; Series C convertible preferred stock, $.00001 par, 20,000,000 shares authorized, none issued and outstanding</t>
  </si>
  <si>
    <t>Series B Preferred Stock [Member]</t>
  </si>
  <si>
    <t>Series C Preferred Stock [Member]</t>
  </si>
  <si>
    <t>Balance Sheets (Parenthetical) - USD ($)</t>
  </si>
  <si>
    <t>Unamortized discount on Convertible debts</t>
  </si>
  <si>
    <t>Shareholders' Equity</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Statements of Operations (Unaudited) - USD ($)</t>
  </si>
  <si>
    <t>3 Months Ended</t>
  </si>
  <si>
    <t>Dec. 31, 2014</t>
  </si>
  <si>
    <t>Operating Costs and Expenses</t>
  </si>
  <si>
    <t>Wages and benefits</t>
  </si>
  <si>
    <t>Audit and accounting</t>
  </si>
  <si>
    <t>Legal fee</t>
  </si>
  <si>
    <t>Other general and administrative</t>
  </si>
  <si>
    <t>Total operating expenses</t>
  </si>
  <si>
    <t>Loss from operations</t>
  </si>
  <si>
    <t>Other income (expense)</t>
  </si>
  <si>
    <t>Interest expense</t>
  </si>
  <si>
    <t>Net loss</t>
  </si>
  <si>
    <t>Net loss per share:</t>
  </si>
  <si>
    <t>Basic</t>
  </si>
  <si>
    <t>Diluted</t>
  </si>
  <si>
    <t>Weighted average common shares outstanding:</t>
  </si>
  <si>
    <t>Statements of Cash Flows (Unaudited) - USD ($)</t>
  </si>
  <si>
    <t>Cash Flows From Operating Activities</t>
  </si>
  <si>
    <t>Adjustments to reconcile net loss to net cash used in operating activities:</t>
  </si>
  <si>
    <t>Depreciation</t>
  </si>
  <si>
    <t>Shares issued for services</t>
  </si>
  <si>
    <t>Amortization of debt discount</t>
  </si>
  <si>
    <t>Changes in operating assets and liabilities:</t>
  </si>
  <si>
    <t>Prepaid expenses and other assets</t>
  </si>
  <si>
    <t>Accrued liabilities</t>
  </si>
  <si>
    <t>Net cash used in operating activities</t>
  </si>
  <si>
    <t>Cash Flows From Investing Activities</t>
  </si>
  <si>
    <t>Cash paid for Intangible Assets</t>
  </si>
  <si>
    <t>Cash paid for software development costs incurred on account in prior year</t>
  </si>
  <si>
    <t>Net cash used in investing activities</t>
  </si>
  <si>
    <t>Cash Flows From Financing Activities</t>
  </si>
  <si>
    <t>Advances from related party</t>
  </si>
  <si>
    <t>Cash received from subscription receivable</t>
  </si>
  <si>
    <t>Proceeds from sale of stock</t>
  </si>
  <si>
    <t>Borrowing on convertible debt</t>
  </si>
  <si>
    <t>Borrowing on short term notes payable</t>
  </si>
  <si>
    <t>Payment of short-term notes payable</t>
  </si>
  <si>
    <t>Net cash provided by financing activities</t>
  </si>
  <si>
    <t>Net increase (decrease) in cash and cash equivalents</t>
  </si>
  <si>
    <t>Cash and cash equivalents, beginning of period</t>
  </si>
  <si>
    <t>Cash and cash equivalents, end of period</t>
  </si>
  <si>
    <t>Supplemental disclosure information:</t>
  </si>
  <si>
    <t>Income taxes paid</t>
  </si>
  <si>
    <t>Interest paid</t>
  </si>
  <si>
    <t>Non-cash financing activities:</t>
  </si>
  <si>
    <t>Common Shares issued for convertible debt and accrued interest</t>
  </si>
  <si>
    <t>Reclassification of related party accounts payable to accounts payable</t>
  </si>
  <si>
    <t>Reclassification of accounts payable to note payable</t>
  </si>
  <si>
    <t>Software development costs incurred on account</t>
  </si>
  <si>
    <t>Common Shares issued for accrued compensation</t>
  </si>
  <si>
    <t>Common Shares issued for series A convertible preferred stock</t>
  </si>
  <si>
    <t>Reclassification of accrued interest to convertible debt</t>
  </si>
  <si>
    <t>Reclassification of debt to additional paid in capital due to beneficial conversion feature</t>
  </si>
  <si>
    <t>1. ORGANIZATION, BUSINESS OPERATIONS AND SIGNIFICANT ACCOUNTING POLICIES</t>
  </si>
  <si>
    <t>Accounting Policies [Abstract]</t>
  </si>
  <si>
    <t>NOTE 1  ORGANIZATION, BUSINESS OPERATIONS
AND SIGNIFICANT ACCOUNTING POLICIES Organization and Business Operations 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March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2. GOING CONCERN</t>
  </si>
  <si>
    <t>Organization, Consolidation and Presentation of Financial Statements [Abstract]</t>
  </si>
  <si>
    <t>NOTE 2  GOING CONCERN As reflected in the accompanying consolidated financial statements,
the Company has an accumulated deficit of $2,448,338 which includes a loss of $664,785 at December 31, 2015 and a working capital
deficiency of $887,160.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3. NOTES PAYABLE</t>
  </si>
  <si>
    <t>Payables and Accruals [Abstract]</t>
  </si>
  <si>
    <t>NOTE 3  NOTES PAYABLE Note payable consists of the following:
December 31, 2015 March 31, 2015
Note payable $ 265,844 $ 7,500 Burnside Digital LLC On July 22, 2015, the Company converted software development cost
incurred on account of $67,024 from Burnside Digital LLC into a Note Payable. The maturity date of this note is December 22, 2015. This
loan bears an interest rate of 18% per annum from the date of August 24, 2014. The note is still outstanding as of December 31,
2015 and therefore is in default. As of today the debt is still outstanding and is in default. On August 24, 2015, the Company converted software development
cost incurred on account of $75,520 from Burnside Digital LLC into a Note Payable. The maturity date of this note is December
24, 2015. This loan bears an interest rate of 18% per annum from the date of July 22, 2014. The note is still outstanding
as of December 31, 2015 and therefore is in default. As of today the debt is still outstanding and is in default. Devcap Partners LLC On August 4, 2015, the Company converted accounts payable of $112,500
from DEVCAP Partners LLC into a Note Payable. The maturity date of this note is December 20, 2015. This loan bears an interest
rate of 12% per annum from the date of October 24, 2014 before default. Interest on overdue principal after default
accrues at an annual rate of 21%. The note is still outstanding as of December 31, 2015 and therefore is in default. As of
today the debt is still outstanding and is in default. Falmouth Street Holdings, LLC On March 2, 2015, the Company borrowed $7,500 from Falmouth Street
Holdings, LLC. The maturity date of this note is August 29, 2015 and this loan bears an interest rate of 12% per annum from the
issuance date. The note is still outstanding as of December 31, 2015. As of today the debt is still outstanding and therefore
is in default. S. Karban On June 9, 2015, the Company borrowed $3,300 from S.Karban and
$3,000 was received with the remaining $300 recorded as debt discount. The maturity date of this note is June 22, 2015, and this
loan bears an interest rate of 10% per annum from the issuance date. As of December 31, 2015 and today, the note is still outstanding
and therefore in default. During the nine months ended December 31, 2015, $300 was recorded as amortization of debt discount.</t>
  </si>
  <si>
    <t>4. CONVERTIBLE DEBT</t>
  </si>
  <si>
    <t>Debt Disclosure [Abstract]</t>
  </si>
  <si>
    <t>NOTE 4  CONVERTIBLE DEBT
Convertible debt outstanding, net of debt discount
of $103,836 on March 31, 2015 $ 131,089
Less: principal converted into common stock (5,750 )
Add: amortization of debt discount 103,836
Convertible debt outstanding, net of debt discount of $0 on December 31, 2015 $ 229,175 During the nine months ended December 31, 2015, $5,750 of convertible
debts was converted into 25,879 shares of common stock. Magna Group LLC/Hanover Holdings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During April 2015, an amount equal to $5,750 of the principal balance of the note was converted
into 25,879 common shares. As of December 31, 2015, the principal balance of the note is $13,750, and therefore is in default.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December
31, 2015, the note is not converted yet and is still outstanding, and therefore is in default.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December 31, 2015,
the note is not converted yet and is still outstanding, and therefore is in default.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December
31, 2015, the note is not converted yet and is still outstanding, and therefore is in default. As of today the debt is still outstanding
and therefore is in default. The Company evaluated the embedded conversion feature within the
above Magna convertible notes payable under ASC 815-15 and ASC 81-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87,203 was recorded on the Magna notes. During the period ended December 31, 2015, debt discount of
$41,615 was amortized, and the unamortized debt discount is $0 as of December 31, 2015.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5, KBM Worldwide Inc. converted debt principal of $5,735 into 8,193 common shares, bringing the
note balance to $47,265. As of December 31, 2015, the principal balance of the note is $47,265, and therefore is in default.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December
31, 2015,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December 31, 2015, the note is not converted yet and is
still outstanding. As of today the debt is still outstanding and therefore is in default. The Company evaluated the embedded conversion feature within the
above KBM convertible notes payable under ASC 815-15 and ASC 81-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As of December 31, 2015, the debt discount of $62,221 was amortized,
and the unamortized debt discount is $0 as of December 31, 2015. Other Convertible Notes Convertible debts were issued September 2009, bearing interest
at a rate of 8% per annum, due in one year, and are convertible at $2.00 per share. The note is in default. During the year ended
March 31, 2015, debt principal of $2,470 and interest of $104 reclassified into note principal were converted into 6,427 common
shares. As of March 31, 2015, other convertible notes have a principal balance of $660. As of December 31, 2015, other convertible
notes have a principal balance of $660.</t>
  </si>
  <si>
    <t>5. PREFERRED STOCK</t>
  </si>
  <si>
    <t>Equity [Abstract]</t>
  </si>
  <si>
    <t>NOTE 5  PREFERRED STOCK 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10,000 Series A preferred shares outstanding at March 31, 2015. On June 15, 2015, EAM Delaware LLC, a Delaware limited liability
company controlled by Eric Mitchell, the current President and Chairman of WRIT Media Group, Inc., converted 2,500 Preferred Series
A shares into 1,133,030 common shares. The Company has 7,500 Series A shares outstanding at December 31, 2015. 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The Company has no Series B shares outstanding at March 31, 2015
and December 31, 2015. Each share of Series C preferred stock is convertible at any time
into 500 common shares. Series C holders may receive dividends as declared by the Board. The Company has no Series C shares
outstanding at March 31, 2015 and December 31, 2015. The Company evaluated the application of ASC 815-15 and ASC 815-40
for the embedded conversion feature of preferred stock listed above and concluded the embedded conversion option should be classified
as equity.</t>
  </si>
  <si>
    <t>6. EQUITY</t>
  </si>
  <si>
    <t xml:space="preserve">NOTE 6  EQUITY On June 25, 2015, shareholders approved of a 1 for 200 reverse
split of the Companys issued and outstanding common shares. The effective date of reverse split of the Companys
issued and outstanding common shares was August 7, 2015. The Company accounted for the reverse stock split retrospectively and
is presented accordingly in the Companys financial statements as of December 31, 2015 and March 31, 2015. Any fractional
shares of common stock resulting from the reverse split will "round up" to the nearest whole number. No cash will be
paid to any holders of fractional interests in the Company. Common Shares issued for convertible notes and accrued interest: During the nine months ended December 31, 2015, $5,750 of convertible
debt was converted into 25,879 shares of common stock. See Note 4. Common Shares issued for cash During the nine months ended December 31, 2015, the Company issued
61,184 common shares for cash totaling $9,500. Common Shares issued for services During the nine months ended December 31, 2015, the Company issued
268,554 shares to Eric Mitchell, the Company CEO and CFO, as compensation and to settle accrued compensation at their aggregate
fair value of $133,250. During the nine months ended December 31, 2015, the Company issued
646,715 shares to third party consultants as compensation at their fair value of $249,185. Common Shares issued for convertible Series A Preferred stock: During the nine months ended December 31, 2015, EAM Delaware LLC,
a Delaware limited liability company controlled by Eric Mitchell, the current President and Chairman of WRIT Media Group, Inc.,
converted 2,500 Preferred Series A shares into 1,133,030 common shares. Warrants Issued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The warrants remain un-exercised. Under a subscription agreement dated April 21, 2014, the Company
issued 16,667 restricted common shares to Irwin Zalcberg for cash totaling $200,000. Along with the subscription agreement, the
Company issued warrants to purchase 20,833 shares of common stock. The warrants expire 2 years after issuance and have an exercise
price of $50.00. The warrants do not entitle the holder to any voting rights or other rights as a shareholder of the Company.
The warrants remain un-exercised. The following table summarizes the Companys warrant activity
for the nine months ended December 31, 2015:
Number of Units Weighted-Average Exercise Price Weighted-Average Remaining Contractual Term (in years) Intrinsic value
Outstanding
at March 31, 2015 23,958 $ 46.00 1.05 $ 
Issuance    
Exercises    
Forfeitures    
Outstanding at December 31, 2015 23,958 $ 46.00 0.29 $  </t>
  </si>
  <si>
    <t>7. RELATED PARTY BALANCES AND TRANSACTIONS</t>
  </si>
  <si>
    <t>Related Party Transactions [Abstract]</t>
  </si>
  <si>
    <t>NOTE 7  RELATED PARTY BALANCES AND TRANSACTIONS During the nine months ended December 31, 2015, the Company incurred
$225,000 compensation expense for Eric Mitchell, the Company CEO and CFO. Out of the $307,636 compensation expense consisting
of $225,000 for the current period and $82,636 from prior year, $0 was paid in cash; $133,250 was paid by issuance of common stock
to settle accrued compensation while the remaining $174,386 was still not paid. As of December 31, 2015 and March 31, 2015, the
accrued compensation owed to Eric Mitchell is $174,386 and $82,636, respectively. During the nine months ended December 31, 2015, an aggregate amount
of $12,506 was advanced by Eric Mitchell. As of December 31, 2015, the outstanding balance due to Eric Mitchell amounted to $22,016
and which are due on demand with 0% interest. During the nine months ended December 31, 2015, the Company reclassified
DEVCAP Partners LLC related party accounts payable of $112,500 to accounts payable due to the fact that DEVCAP Partners LLC owns
less than 10% of the Companys issued and outstanding common shares.</t>
  </si>
  <si>
    <t>8. SUBSEQUENT EVENTS</t>
  </si>
  <si>
    <t>Subsequent Events [Abstract]</t>
  </si>
  <si>
    <t>NOTE 8  SUBSEQUENT EVENTS During January 2016, the Company issued 2,632 shares of restricted
common stock in exchange for cash from a subscription receivable totaling $500. On January 26, 2016, the Company issued 124,313 shares of restricted
common stock to third party consultants and vendors as compensation. The fair value of the shares was determined to be $43,510. On January 26, 2016, EAM Delaware LLC converted 5,000 Preferred
Series A stock into 7,663,667 restricted common shares. On January 26, 2016 the Company issued 411,239 shares of restricted
common stock to settle accrued compensation of $143,934.</t>
  </si>
  <si>
    <t>1. ORGANIZATION, BUSINESS OPERATIONS AND SIGNIFICANT ACCOUNTING POLICIES (Policies)</t>
  </si>
  <si>
    <t>Organization and Business Operations</t>
  </si>
  <si>
    <t>Organization and Business Operations 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March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3. NOTES PAYABLE (Tables)</t>
  </si>
  <si>
    <t>Notes Payable</t>
  </si>
  <si>
    <t xml:space="preserve">December 31, 2015 March 31, 2015
Note payable $ 265,844 $ 7,500 </t>
  </si>
  <si>
    <t>4. CONVERTIBLE DEBT (Tables)</t>
  </si>
  <si>
    <t>Convertible Debt</t>
  </si>
  <si>
    <t xml:space="preserve">Convertible debt outstanding, net of debt discount
of $103,836 on March 31, 2015 $ 131,089
Less: principal converted into common stock (5,750 )
Add: amortization of debt discount 103,836
Convertible debt outstanding, net of debt discount of $0 on December 31, 2015 $ 229,175 </t>
  </si>
  <si>
    <t>6. EQUITY (Tables)</t>
  </si>
  <si>
    <t>Warrant Activity</t>
  </si>
  <si>
    <t xml:space="preserve">Number of Units Weighted-Average Exercise Price Weighted-Average Remaining Contractual Term (in years) Intrinsic value
Outstanding
at March 31, 2015 23,958 $ 46.00 1.05 $ 
Issuance    
Exercises    
Forfeitures    
Outstanding at December 31, 2015 23,958 $ 46.00 0.29 $  </t>
  </si>
  <si>
    <t>2. GOING CONCERN (Details Narrative) - USD ($)</t>
  </si>
  <si>
    <t>Accumulated Deficit</t>
  </si>
  <si>
    <t>Loss</t>
  </si>
  <si>
    <t>Working Capital Deficiency</t>
  </si>
  <si>
    <t>3. NOTES PAYABLE - Notes Payable (Details) - USD ($)</t>
  </si>
  <si>
    <t>Note payable</t>
  </si>
  <si>
    <t>3. NOTES PAYABLE (Details Narrative) - USD ($)</t>
  </si>
  <si>
    <t>12 Months Ended</t>
  </si>
  <si>
    <t>Falmouth Street Holdings</t>
  </si>
  <si>
    <t>Amount Borrowed</t>
  </si>
  <si>
    <t>Maturity Date</t>
  </si>
  <si>
    <t>Aug. 29,
		2015</t>
  </si>
  <si>
    <t>Interest Rate</t>
  </si>
  <si>
    <t>12.00%</t>
  </si>
  <si>
    <t>S. Karban</t>
  </si>
  <si>
    <t>Jun. 22,
		2015</t>
  </si>
  <si>
    <t>10.00%</t>
  </si>
  <si>
    <t>Modified Debt, Principal Amount</t>
  </si>
  <si>
    <t>Debt Discount</t>
  </si>
  <si>
    <t>Burnside Digital LLC</t>
  </si>
  <si>
    <t>Dec. 22,
		2015</t>
  </si>
  <si>
    <t>18.00%</t>
  </si>
  <si>
    <t>Burnside Digital LLC 2</t>
  </si>
  <si>
    <t>Dec. 24,
		2015</t>
  </si>
  <si>
    <t>Devcap Partners LLC</t>
  </si>
  <si>
    <t>Dec. 20,
		2015</t>
  </si>
  <si>
    <t>4. CONVERTIBLE DEBT - Convertible Debt (Details) - USD ($)</t>
  </si>
  <si>
    <t>Convertible debt outstanding, Beginning</t>
  </si>
  <si>
    <t>Less: principal converted into common stock</t>
  </si>
  <si>
    <t>Add: amortization of debt discount</t>
  </si>
  <si>
    <t>Convertible debt outstanding, Ending</t>
  </si>
  <si>
    <t>4. CONVERTIBLE DEBT (Details Narrative) - USD ($)</t>
  </si>
  <si>
    <t>Dec. 30, 2015</t>
  </si>
  <si>
    <t>Convertible Debt Outstanding</t>
  </si>
  <si>
    <t>Convertible Debt [Member]</t>
  </si>
  <si>
    <t>Convertible Debt Converted, Value</t>
  </si>
  <si>
    <t>Convertible Debt Converted, Shares</t>
  </si>
  <si>
    <t>Magna Group LLC/Hanover Holdings - July 10, 2014 Assignment (1)</t>
  </si>
  <si>
    <t>Accrued Interest Converted</t>
  </si>
  <si>
    <t>Magna Group LLC/Hanover Holdings - September 10, 2014</t>
  </si>
  <si>
    <t>Magna Group LLC/Hanover Holdings - October 28, 2014</t>
  </si>
  <si>
    <t>Magna Group LLC/Hanover Holdings - December 17, 2014</t>
  </si>
  <si>
    <t>Magna Group LLC/Hanover Holdings</t>
  </si>
  <si>
    <t>Debt Discount, Unamortized</t>
  </si>
  <si>
    <t>KBM Worldwide Inc. - June 3, 2014</t>
  </si>
  <si>
    <t>8.00%</t>
  </si>
  <si>
    <t>KBM Worldwide Inc. - July 29, 2014</t>
  </si>
  <si>
    <t>22.00%</t>
  </si>
  <si>
    <t>KBM Worldwide Inc. - September 15, 2014</t>
  </si>
  <si>
    <t>KBM Worldwide Inc.</t>
  </si>
  <si>
    <t>5. PREFERRED STOCK (Details Narrative) - shares</t>
  </si>
  <si>
    <t>Common Shares Issuable upon Conversion</t>
  </si>
  <si>
    <t>6. EQUITY - Warrant Activity (Details)</t>
  </si>
  <si>
    <t>Dec. 31, 2015USD ($)$ / sharesshares</t>
  </si>
  <si>
    <t>Outstanding, Beginning | $</t>
  </si>
  <si>
    <t>Outstanding, Beginning, Per Share</t>
  </si>
  <si>
    <t>Outstanding, Weighted Average Remaining Contractual Term, Beginning</t>
  </si>
  <si>
    <t>1 year 1 month</t>
  </si>
  <si>
    <t>Outstanding, Intrinsic Value, Beginning | $</t>
  </si>
  <si>
    <t>Issuance, Units | shares</t>
  </si>
  <si>
    <t>Issuance, Weighted Average Exercise Price</t>
  </si>
  <si>
    <t>Exercises, Units | shares</t>
  </si>
  <si>
    <t>Exercises, Weighted Average Exercise Price</t>
  </si>
  <si>
    <t>Forfeitures, Units | shares</t>
  </si>
  <si>
    <t>Forfeitures, Weighted Average Exercise Price</t>
  </si>
  <si>
    <t>Outstanding, Ending | $</t>
  </si>
  <si>
    <t>Outstanding, Ending, Per Share</t>
  </si>
  <si>
    <t>Outstanding, Weighted Average Remaining Contractual Term, Ending</t>
  </si>
  <si>
    <t>4 months</t>
  </si>
  <si>
    <t>Outstanding, Intrinsic Value, Ending | $</t>
  </si>
  <si>
    <t>6. EQUITY (Details Narrative) - USD ($)</t>
  </si>
  <si>
    <t>Apr. 21, 2014</t>
  </si>
  <si>
    <t>Mar. 18, 2014</t>
  </si>
  <si>
    <t>Shares issued for convertible notes, Shares</t>
  </si>
  <si>
    <t>Shares issued for convertible notes, Value</t>
  </si>
  <si>
    <t>Shares issued for cash, Shares</t>
  </si>
  <si>
    <t>Shares issued for cash, Value</t>
  </si>
  <si>
    <t>Shares issued for services, Shares</t>
  </si>
  <si>
    <t>Shares issued for services, Value</t>
  </si>
  <si>
    <t>Warrants Issued, Shares</t>
  </si>
  <si>
    <t>Warrants Issued, Value</t>
  </si>
  <si>
    <t>Preferred Shares Converted</t>
  </si>
  <si>
    <t>Common Shares issued upon conversion</t>
  </si>
  <si>
    <t>7. RELATED PARTY BALANCES AND TRANSACTIONS (Details Narrative) - USD ($)</t>
  </si>
  <si>
    <t>Advances from Related Party</t>
  </si>
  <si>
    <t>Eric Mitchell</t>
  </si>
  <si>
    <t>Compensation Expense</t>
  </si>
  <si>
    <t>Accrued Compensation Expense Payable</t>
  </si>
  <si>
    <t>8. SUBSEQUENT EVENTS (Details Narrative) - USD ($)</t>
  </si>
  <si>
    <t>1 Months Ended</t>
  </si>
  <si>
    <t>Shares Issued for Compensation, Value</t>
  </si>
  <si>
    <t>Subsequent Event [Member]</t>
  </si>
  <si>
    <t>Subscription Issued, Shares</t>
  </si>
  <si>
    <t>Subscription Issued, Value</t>
  </si>
  <si>
    <t>Shares Issued for Compensation, Shar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41354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s" s="3" r="B11">
        <v>19</v>
      </c>
    </row>
    <row spans="1:3" r="12">
      <c t="s" s="3" r="A12">
        <v>20</v>
      </c>
      <c t="s" s="3" r="B12">
        <v>21</v>
      </c>
    </row>
    <row spans="1:3" r="13">
      <c t="s" s="3" r="A13">
        <v>22</v>
      </c>
      <c t="s" s="4" r="B13">
        <v>23</v>
      </c>
    </row>
    <row spans="1:3" r="14">
      <c t="s" s="3" r="A14">
        <v>24</v>
      </c>
      <c t="n" s="5" r="B14">
        <v>2015</v>
      </c>
    </row>
    <row spans="1:3" r="15">
      <c t="s" s="3" r="A15">
        <v>25</v>
      </c>
    </row>
    <row spans="1:3" r="16">
      <c t="s" s="3" r="A16">
        <v>26</v>
      </c>
      <c t="n" s="5" r="C16">
        <v>10531591</v>
      </c>
    </row>
    <row spans="1:3" r="17">
      <c t="s" s="3" r="A17">
        <v>27</v>
      </c>
    </row>
    <row spans="1:3" r="18">
      <c t="s" s="3" r="A18">
        <v>26</v>
      </c>
      <c t="n" s="5" r="C18">
        <v>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6</v>
      </c>
      <c t="s" s="2" r="B1">
        <v>1</v>
      </c>
    </row>
    <row spans="1:2" r="2">
      <c t="s" s="2" r="B2">
        <v>2</v>
      </c>
    </row>
    <row spans="1:2" r="3">
      <c t="s" s="6" r="A3">
        <v>137</v>
      </c>
    </row>
    <row spans="1:2" r="4">
      <c t="s" s="3" r="A4">
        <v>136</v>
      </c>
      <c t="s" s="3"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6" r="A3">
        <v>137</v>
      </c>
    </row>
    <row spans="1:2" r="4">
      <c t="s" s="3" r="A4">
        <v>139</v>
      </c>
      <c t="s" s="3"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6" r="A3">
        <v>142</v>
      </c>
    </row>
    <row spans="1:2" r="4">
      <c t="s" s="3" r="A4">
        <v>141</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6" r="A3">
        <v>145</v>
      </c>
    </row>
    <row spans="1:2" r="4">
      <c t="s" s="3" r="A4">
        <v>144</v>
      </c>
      <c t="s" s="3"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6" r="A3">
        <v>125</v>
      </c>
    </row>
    <row spans="1:2" r="4">
      <c t="s" s="3" r="A4">
        <v>148</v>
      </c>
      <c t="s" s="3"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5"/>
  </cols>
  <sheetData>
    <row spans="1:2" r="1">
      <c t="s" s="1" r="A1">
        <v>150</v>
      </c>
      <c t="s" s="2" r="B1">
        <v>1</v>
      </c>
    </row>
    <row spans="1:2" r="2">
      <c t="s" s="2" r="B2">
        <v>2</v>
      </c>
    </row>
    <row spans="1:2" r="3">
      <c t="s" s="6" r="A3">
        <v>131</v>
      </c>
    </row>
    <row spans="1:2" r="4">
      <c t="s" s="3" r="A4">
        <v>151</v>
      </c>
      <c t="s" s="3"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6" r="A3">
        <v>134</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6</v>
      </c>
      <c t="s" s="2" r="B1">
        <v>1</v>
      </c>
    </row>
    <row spans="1:2" r="2">
      <c t="s" s="2" r="B2">
        <v>2</v>
      </c>
    </row>
    <row spans="1:2" r="3">
      <c t="s" s="6" r="A3">
        <v>137</v>
      </c>
    </row>
    <row spans="1:2" r="4">
      <c t="s" s="3" r="A4">
        <v>157</v>
      </c>
      <c t="s" s="3"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9</v>
      </c>
      <c t="s" s="2" r="B1">
        <v>71</v>
      </c>
      <c t="s" s="2" r="D1">
        <v>1</v>
      </c>
    </row>
    <row spans="1:6" r="2">
      <c t="s" s="2" r="B2">
        <v>2</v>
      </c>
      <c t="s" s="2" r="C2">
        <v>72</v>
      </c>
      <c t="s" s="2" r="D2">
        <v>2</v>
      </c>
      <c t="s" s="2" r="E2">
        <v>72</v>
      </c>
      <c t="s" s="2" r="F2">
        <v>29</v>
      </c>
    </row>
    <row spans="1:6" r="3">
      <c t="s" s="6" r="A3">
        <v>128</v>
      </c>
    </row>
    <row spans="1:6" r="4">
      <c t="s" s="3" r="A4">
        <v>160</v>
      </c>
      <c t="n" s="7" r="B4">
        <v>-2448338</v>
      </c>
      <c t="n" s="7" r="D4">
        <v>-2448338</v>
      </c>
      <c t="n" s="7" r="F4">
        <v>-1783553</v>
      </c>
    </row>
    <row spans="1:6" r="5">
      <c t="s" s="3" r="A5">
        <v>161</v>
      </c>
      <c t="n" s="5" r="B5">
        <v>-120064</v>
      </c>
      <c t="n" s="7" r="C5">
        <v>-212843</v>
      </c>
      <c t="n" s="5" r="D5">
        <v>-664785</v>
      </c>
      <c t="n" s="7" r="E5">
        <v>-1088147</v>
      </c>
    </row>
    <row spans="1:6" r="6">
      <c t="s" s="3" r="A6">
        <v>162</v>
      </c>
      <c t="n" s="7" r="B6">
        <v>-887160</v>
      </c>
      <c t="n" s="7" r="D6">
        <v>-88716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63</v>
      </c>
      <c t="s" s="2" r="B1">
        <v>2</v>
      </c>
      <c t="s" s="2" r="C1">
        <v>29</v>
      </c>
    </row>
    <row spans="1:3" r="2">
      <c t="s" s="6" r="A2">
        <v>131</v>
      </c>
    </row>
    <row spans="1:3" r="3">
      <c t="s" s="3" r="A3">
        <v>164</v>
      </c>
      <c t="n" s="7" r="B3">
        <v>265844</v>
      </c>
      <c t="n" s="7" r="C3">
        <v>7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64</v>
      </c>
      <c t="n" s="7" r="C3">
        <v>255</v>
      </c>
    </row>
    <row spans="1:3" r="4">
      <c t="s" s="3" r="A4">
        <v>32</v>
      </c>
      <c t="n" s="5" r="B4">
        <v>530</v>
      </c>
      <c t="n" s="5" r="C4">
        <v>470</v>
      </c>
    </row>
    <row spans="1:3" r="5">
      <c t="s" s="3" r="A5">
        <v>33</v>
      </c>
      <c t="n" s="5" r="B5">
        <v>85</v>
      </c>
    </row>
    <row spans="1:3" r="6">
      <c t="s" s="3" r="A6">
        <v>34</v>
      </c>
      <c t="n" s="5" r="B6">
        <v>879</v>
      </c>
      <c t="n" s="5" r="C6">
        <v>725</v>
      </c>
    </row>
    <row spans="1:3" r="7">
      <c t="s" s="6" r="A7">
        <v>35</v>
      </c>
    </row>
    <row spans="1:3" r="8">
      <c t="s" s="3" r="A8">
        <v>36</v>
      </c>
      <c t="n" s="5" r="B8">
        <v>1112</v>
      </c>
      <c t="n" s="5" r="C8">
        <v>1112</v>
      </c>
    </row>
    <row spans="1:3" r="9">
      <c t="s" s="3" r="A9">
        <v>37</v>
      </c>
      <c t="n" s="5" r="B9">
        <v>1991</v>
      </c>
      <c t="n" s="5" r="C9">
        <v>1837</v>
      </c>
    </row>
    <row spans="1:3" r="10">
      <c t="s" s="6" r="A10">
        <v>38</v>
      </c>
    </row>
    <row spans="1:3" r="11">
      <c t="s" s="3" r="A11">
        <v>39</v>
      </c>
      <c t="n" s="7" r="B11">
        <v>246352</v>
      </c>
      <c t="n" s="5" r="C11">
        <v>198349</v>
      </c>
    </row>
    <row spans="1:3" r="12">
      <c t="s" s="3" r="A12">
        <v>40</v>
      </c>
      <c t="s" s="3" r="B12">
        <v>41</v>
      </c>
      <c t="n" s="5" r="C12">
        <v>112500</v>
      </c>
    </row>
    <row spans="1:3" r="13">
      <c t="s" s="3" r="A13">
        <v>42</v>
      </c>
      <c t="n" s="7" r="B13">
        <v>69257</v>
      </c>
      <c t="n" s="5" r="C13">
        <v>106442</v>
      </c>
    </row>
    <row spans="1:3" r="14">
      <c t="s" s="3" r="A14">
        <v>43</v>
      </c>
      <c t="n" s="5" r="B14">
        <v>229175</v>
      </c>
      <c t="n" s="5" r="C14">
        <v>131089</v>
      </c>
    </row>
    <row spans="1:3" r="15">
      <c t="s" s="3" r="A15">
        <v>44</v>
      </c>
      <c t="n" s="5" r="B15">
        <v>265844</v>
      </c>
      <c t="n" s="5" r="C15">
        <v>7500</v>
      </c>
    </row>
    <row spans="1:3" r="16">
      <c t="s" s="3" r="A16">
        <v>45</v>
      </c>
      <c t="n" s="5" r="B16">
        <v>22016</v>
      </c>
      <c t="n" s="5" r="C16">
        <v>9510</v>
      </c>
    </row>
    <row spans="1:3" r="17">
      <c t="s" s="3" r="A17">
        <v>46</v>
      </c>
      <c t="n" s="5" r="B17">
        <v>55395</v>
      </c>
      <c t="n" s="5" r="C17">
        <v>55395</v>
      </c>
    </row>
    <row spans="1:3" r="18">
      <c t="s" s="3" r="A18">
        <v>47</v>
      </c>
      <c t="n" s="5" r="B18">
        <v>888039</v>
      </c>
      <c t="n" s="5" r="C18">
        <v>620785</v>
      </c>
    </row>
    <row spans="1:3" r="19">
      <c t="s" s="3" r="A19">
        <v>48</v>
      </c>
      <c t="n" s="5" r="B19">
        <v>888039</v>
      </c>
      <c t="n" s="5" r="C19">
        <v>620785</v>
      </c>
    </row>
    <row spans="1:3" r="20">
      <c t="s" s="6" r="A20">
        <v>49</v>
      </c>
    </row>
    <row spans="1:3" r="21">
      <c t="s" s="3" r="A21">
        <v>50</v>
      </c>
      <c t="n" s="5" r="B21">
        <v>23</v>
      </c>
      <c t="n" s="5" r="C21">
        <v>2</v>
      </c>
    </row>
    <row spans="1:3" r="22">
      <c t="s" s="3" r="A22">
        <v>51</v>
      </c>
      <c t="n" s="5" r="B22">
        <v>1562267</v>
      </c>
      <c t="n" s="5" r="C22">
        <v>1164603</v>
      </c>
    </row>
    <row spans="1:3" r="23">
      <c t="s" s="3" r="A23">
        <v>52</v>
      </c>
      <c t="n" s="5" r="B23">
        <v>-2448338</v>
      </c>
      <c t="n" s="5" r="C23">
        <v>-1783553</v>
      </c>
    </row>
    <row spans="1:3" r="24">
      <c t="s" s="3" r="A24">
        <v>53</v>
      </c>
      <c t="n" s="5" r="B24">
        <v>-886048</v>
      </c>
      <c t="n" s="5" r="C24">
        <v>-618948</v>
      </c>
    </row>
    <row spans="1:3" r="25">
      <c t="s" s="3" r="A25">
        <v>54</v>
      </c>
      <c t="n" s="7" r="B25">
        <v>1991</v>
      </c>
      <c t="n" s="7" r="C25">
        <v>1837</v>
      </c>
    </row>
    <row spans="1:3" r="26">
      <c t="s" s="3" r="A26">
        <v>55</v>
      </c>
    </row>
    <row spans="1:3" r="27">
      <c t="s" s="6" r="A27">
        <v>49</v>
      </c>
    </row>
    <row spans="1:3" r="28">
      <c t="s" s="3" r="A28">
        <v>56</v>
      </c>
      <c t="s" s="3" r="B28">
        <v>41</v>
      </c>
      <c t="s" s="3" r="C28">
        <v>41</v>
      </c>
    </row>
    <row spans="1:3" r="29">
      <c t="s" s="3" r="A29">
        <v>57</v>
      </c>
    </row>
    <row spans="1:3" r="30">
      <c t="s" s="6" r="A30">
        <v>49</v>
      </c>
    </row>
    <row spans="1:3" r="31">
      <c t="s" s="3" r="A31">
        <v>56</v>
      </c>
      <c t="s" s="3" r="B31">
        <v>41</v>
      </c>
      <c t="s" s="3" r="C31">
        <v>41</v>
      </c>
    </row>
    <row spans="1:3" r="32">
      <c t="s" s="3" r="A32">
        <v>58</v>
      </c>
    </row>
    <row spans="1:3" r="33">
      <c t="s" s="6" r="A33">
        <v>49</v>
      </c>
    </row>
    <row spans="1:3" r="34">
      <c t="s" s="3" r="A34">
        <v>56</v>
      </c>
      <c t="s" s="3" r="B34">
        <v>41</v>
      </c>
      <c t="s" s="3" r="C34">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6"/>
    <col customWidth="1" max="3" min="3" width="16"/>
  </cols>
  <sheetData>
    <row spans="1:3" r="1">
      <c t="s" s="1" r="A1">
        <v>165</v>
      </c>
      <c t="s" s="2" r="B1">
        <v>1</v>
      </c>
      <c t="s" s="2" r="C1">
        <v>166</v>
      </c>
    </row>
    <row spans="1:3" r="2">
      <c t="s" s="2" r="B2">
        <v>2</v>
      </c>
      <c t="s" s="2" r="C2">
        <v>29</v>
      </c>
    </row>
    <row spans="1:3" r="3">
      <c t="s" s="3" r="A3">
        <v>167</v>
      </c>
    </row>
    <row spans="1:3" r="4">
      <c t="s" s="3" r="A4">
        <v>168</v>
      </c>
      <c t="n" s="7" r="C4">
        <v>7500</v>
      </c>
    </row>
    <row spans="1:3" r="5">
      <c t="s" s="3" r="A5">
        <v>169</v>
      </c>
      <c t="s" s="3" r="C5">
        <v>170</v>
      </c>
    </row>
    <row spans="1:3" r="6">
      <c t="s" s="3" r="A6">
        <v>171</v>
      </c>
      <c t="s" s="3" r="C6">
        <v>172</v>
      </c>
    </row>
    <row spans="1:3" r="7">
      <c t="s" s="3" r="A7">
        <v>173</v>
      </c>
    </row>
    <row spans="1:3" r="8">
      <c t="s" s="3" r="A8">
        <v>168</v>
      </c>
      <c t="n" s="7" r="B8">
        <v>3300</v>
      </c>
    </row>
    <row spans="1:3" r="9">
      <c t="s" s="3" r="A9">
        <v>169</v>
      </c>
      <c t="s" s="3" r="B9">
        <v>174</v>
      </c>
    </row>
    <row spans="1:3" r="10">
      <c t="s" s="3" r="A10">
        <v>171</v>
      </c>
      <c t="s" s="3" r="B10">
        <v>175</v>
      </c>
    </row>
    <row spans="1:3" r="11">
      <c t="s" s="3" r="A11">
        <v>176</v>
      </c>
      <c t="n" s="7" r="B11">
        <v>3000</v>
      </c>
    </row>
    <row spans="1:3" r="12">
      <c t="s" s="3" r="A12">
        <v>177</v>
      </c>
      <c t="n" s="5" r="B12">
        <v>300</v>
      </c>
    </row>
    <row spans="1:3" r="13">
      <c t="s" s="3" r="A13">
        <v>178</v>
      </c>
    </row>
    <row spans="1:3" r="14">
      <c t="s" s="3" r="A14">
        <v>168</v>
      </c>
      <c t="n" s="7" r="B14">
        <v>67024</v>
      </c>
    </row>
    <row spans="1:3" r="15">
      <c t="s" s="3" r="A15">
        <v>169</v>
      </c>
      <c t="s" s="3" r="B15">
        <v>179</v>
      </c>
    </row>
    <row spans="1:3" r="16">
      <c t="s" s="3" r="A16">
        <v>171</v>
      </c>
      <c t="s" s="3" r="B16">
        <v>180</v>
      </c>
    </row>
    <row spans="1:3" r="17">
      <c t="s" s="3" r="A17">
        <v>181</v>
      </c>
    </row>
    <row spans="1:3" r="18">
      <c t="s" s="3" r="A18">
        <v>168</v>
      </c>
      <c t="n" s="7" r="B18">
        <v>75520</v>
      </c>
    </row>
    <row spans="1:3" r="19">
      <c t="s" s="3" r="A19">
        <v>169</v>
      </c>
      <c t="s" s="3" r="B19">
        <v>182</v>
      </c>
    </row>
    <row spans="1:3" r="20">
      <c t="s" s="3" r="A20">
        <v>171</v>
      </c>
      <c t="s" s="3" r="B20">
        <v>180</v>
      </c>
    </row>
    <row spans="1:3" r="21">
      <c t="s" s="3" r="A21">
        <v>183</v>
      </c>
    </row>
    <row spans="1:3" r="22">
      <c t="s" s="3" r="A22">
        <v>168</v>
      </c>
      <c t="n" s="7" r="B22">
        <v>112500</v>
      </c>
    </row>
    <row spans="1:3" r="23">
      <c t="s" s="3" r="A23">
        <v>169</v>
      </c>
      <c t="s" s="3" r="B23">
        <v>184</v>
      </c>
    </row>
    <row spans="1:3" r="24">
      <c t="s" s="3" r="A24">
        <v>171</v>
      </c>
      <c t="s" s="3" r="B2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85</v>
      </c>
      <c t="s" s="2" r="B1">
        <v>1</v>
      </c>
    </row>
    <row spans="1:3" r="2">
      <c t="s" s="2" r="B2">
        <v>2</v>
      </c>
      <c t="s" s="2" r="C2">
        <v>72</v>
      </c>
    </row>
    <row spans="1:3" r="3">
      <c t="s" s="6" r="A3">
        <v>134</v>
      </c>
    </row>
    <row spans="1:3" r="4">
      <c t="s" s="3" r="A4">
        <v>186</v>
      </c>
      <c t="n" s="7" r="B4">
        <v>131089</v>
      </c>
    </row>
    <row spans="1:3" r="5">
      <c t="s" s="3" r="A5">
        <v>187</v>
      </c>
      <c t="n" s="5" r="B5">
        <v>-5750</v>
      </c>
    </row>
    <row spans="1:3" r="6">
      <c t="s" s="3" r="A6">
        <v>188</v>
      </c>
      <c t="n" s="5" r="B6">
        <v>104136</v>
      </c>
      <c t="n" s="7" r="C6">
        <v>89932</v>
      </c>
    </row>
    <row spans="1:3" r="7">
      <c t="s" s="3" r="A7">
        <v>189</v>
      </c>
      <c t="n" s="7" r="B7">
        <v>2291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s="1" r="A1">
        <v>190</v>
      </c>
      <c t="s" s="2" r="B1">
        <v>1</v>
      </c>
    </row>
    <row spans="1:5" r="2">
      <c t="s" s="2" r="B2">
        <v>2</v>
      </c>
      <c t="s" s="2" r="C2">
        <v>191</v>
      </c>
      <c t="s" s="2" r="D2">
        <v>72</v>
      </c>
      <c t="s" s="2" r="E2">
        <v>29</v>
      </c>
    </row>
    <row spans="1:5" r="3">
      <c t="s" s="3" r="A3">
        <v>154</v>
      </c>
      <c t="n" s="7" r="B3">
        <v>229175</v>
      </c>
      <c t="n" s="7" r="E3">
        <v>131089</v>
      </c>
    </row>
    <row spans="1:5" r="4">
      <c t="s" s="3" r="A4">
        <v>192</v>
      </c>
      <c t="n" s="5" r="B4">
        <v>229175</v>
      </c>
      <c t="n" s="7" r="E4">
        <v>131089</v>
      </c>
    </row>
    <row spans="1:5" r="5">
      <c t="s" s="3" r="A5">
        <v>92</v>
      </c>
      <c t="n" s="5" r="B5">
        <v>104136</v>
      </c>
      <c t="n" s="7" r="D5">
        <v>89932</v>
      </c>
    </row>
    <row spans="1:5" r="6">
      <c t="s" s="3" r="A6">
        <v>193</v>
      </c>
    </row>
    <row spans="1:5" r="7">
      <c t="s" s="3" r="A7">
        <v>194</v>
      </c>
      <c t="n" s="7" r="C7">
        <v>5750</v>
      </c>
    </row>
    <row spans="1:5" r="8">
      <c t="s" s="3" r="A8">
        <v>195</v>
      </c>
      <c t="n" s="5" r="C8">
        <v>25879</v>
      </c>
    </row>
    <row spans="1:5" r="9">
      <c t="s" s="3" r="A9">
        <v>92</v>
      </c>
      <c t="n" s="7" r="C9">
        <v>83349</v>
      </c>
    </row>
    <row spans="1:5" r="10">
      <c t="s" s="3" r="A10">
        <v>196</v>
      </c>
    </row>
    <row spans="1:5" r="11">
      <c t="s" s="3" r="A11">
        <v>194</v>
      </c>
      <c t="n" s="7" r="B11">
        <v>5465</v>
      </c>
    </row>
    <row spans="1:5" r="12">
      <c t="s" s="3" r="A12">
        <v>195</v>
      </c>
      <c t="n" s="5" r="B12">
        <v>994</v>
      </c>
    </row>
    <row spans="1:5" r="13">
      <c t="s" s="3" r="A13">
        <v>197</v>
      </c>
      <c t="n" s="7" r="B13">
        <v>8250</v>
      </c>
    </row>
    <row spans="1:5" r="14">
      <c t="s" s="3" r="A14">
        <v>154</v>
      </c>
      <c t="n" s="7" r="B14">
        <v>13750</v>
      </c>
    </row>
    <row spans="1:5" r="15">
      <c t="s" s="3" r="A15">
        <v>171</v>
      </c>
      <c t="s" s="3" r="B15">
        <v>172</v>
      </c>
    </row>
    <row spans="1:5" r="16">
      <c t="s" s="3" r="A16">
        <v>198</v>
      </c>
    </row>
    <row spans="1:5" r="17">
      <c t="s" s="3" r="A17">
        <v>154</v>
      </c>
      <c t="n" s="7" r="B17">
        <v>33000</v>
      </c>
    </row>
    <row spans="1:5" r="18">
      <c t="s" s="3" r="A18">
        <v>171</v>
      </c>
      <c t="s" s="3" r="B18">
        <v>172</v>
      </c>
    </row>
    <row spans="1:5" r="19">
      <c t="s" s="3" r="A19">
        <v>192</v>
      </c>
      <c t="n" s="7" r="B19">
        <v>33000</v>
      </c>
    </row>
    <row spans="1:5" r="20">
      <c t="s" s="3" r="A20">
        <v>199</v>
      </c>
    </row>
    <row spans="1:5" r="21">
      <c t="s" s="3" r="A21">
        <v>154</v>
      </c>
      <c t="n" s="7" r="B21">
        <v>25000</v>
      </c>
    </row>
    <row spans="1:5" r="22">
      <c t="s" s="3" r="A22">
        <v>171</v>
      </c>
      <c t="s" s="3" r="B22">
        <v>172</v>
      </c>
    </row>
    <row spans="1:5" r="23">
      <c t="s" s="3" r="A23">
        <v>192</v>
      </c>
      <c t="n" s="7" r="B23">
        <v>250000</v>
      </c>
    </row>
    <row spans="1:5" r="24">
      <c t="s" s="3" r="A24">
        <v>200</v>
      </c>
    </row>
    <row spans="1:5" r="25">
      <c t="s" s="3" r="A25">
        <v>154</v>
      </c>
      <c t="n" s="7" r="B25">
        <v>14000</v>
      </c>
    </row>
    <row spans="1:5" r="26">
      <c t="s" s="3" r="A26">
        <v>171</v>
      </c>
      <c t="s" s="3" r="B26">
        <v>172</v>
      </c>
    </row>
    <row spans="1:5" r="27">
      <c t="s" s="3" r="A27">
        <v>192</v>
      </c>
      <c t="n" s="7" r="B27">
        <v>14000</v>
      </c>
    </row>
    <row spans="1:5" r="28">
      <c t="s" s="3" r="A28">
        <v>201</v>
      </c>
    </row>
    <row spans="1:5" r="29">
      <c t="s" s="3" r="A29">
        <v>92</v>
      </c>
      <c t="n" s="5" r="B29">
        <v>41615</v>
      </c>
    </row>
    <row spans="1:5" r="30">
      <c t="s" s="3" r="A30">
        <v>202</v>
      </c>
      <c t="n" s="5" r="B30">
        <v>0</v>
      </c>
    </row>
    <row spans="1:5" r="31">
      <c t="s" s="3" r="A31">
        <v>203</v>
      </c>
    </row>
    <row spans="1:5" r="32">
      <c t="s" s="3" r="A32">
        <v>194</v>
      </c>
      <c t="n" s="7" r="B32">
        <v>5735</v>
      </c>
    </row>
    <row spans="1:5" r="33">
      <c t="s" s="3" r="A33">
        <v>195</v>
      </c>
      <c t="n" s="5" r="B33">
        <v>8193</v>
      </c>
    </row>
    <row spans="1:5" r="34">
      <c t="s" s="3" r="A34">
        <v>154</v>
      </c>
      <c t="n" s="7" r="B34">
        <v>53000</v>
      </c>
    </row>
    <row spans="1:5" r="35">
      <c t="s" s="3" r="A35">
        <v>171</v>
      </c>
      <c t="s" s="3" r="B35">
        <v>204</v>
      </c>
    </row>
    <row spans="1:5" r="36">
      <c t="s" s="3" r="A36">
        <v>192</v>
      </c>
      <c t="n" s="7" r="B36">
        <v>47265</v>
      </c>
    </row>
    <row spans="1:5" r="37">
      <c t="s" s="3" r="A37">
        <v>205</v>
      </c>
    </row>
    <row spans="1:5" r="38">
      <c t="s" s="3" r="A38">
        <v>154</v>
      </c>
      <c t="n" s="7" r="B38">
        <v>32500</v>
      </c>
    </row>
    <row spans="1:5" r="39">
      <c t="s" s="3" r="A39">
        <v>171</v>
      </c>
      <c t="s" s="3" r="B39">
        <v>206</v>
      </c>
    </row>
    <row spans="1:5" r="40">
      <c t="s" s="3" r="A40">
        <v>192</v>
      </c>
      <c t="n" s="7" r="B40">
        <v>32500</v>
      </c>
    </row>
    <row spans="1:5" r="41">
      <c t="s" s="3" r="A41">
        <v>207</v>
      </c>
    </row>
    <row spans="1:5" r="42">
      <c t="s" s="3" r="A42">
        <v>154</v>
      </c>
      <c t="n" s="7" r="B42">
        <v>63000</v>
      </c>
    </row>
    <row spans="1:5" r="43">
      <c t="s" s="3" r="A43">
        <v>171</v>
      </c>
      <c t="s" s="3" r="B43">
        <v>206</v>
      </c>
    </row>
    <row spans="1:5" r="44">
      <c t="s" s="3" r="A44">
        <v>192</v>
      </c>
      <c t="n" s="7" r="B44">
        <v>63000</v>
      </c>
    </row>
    <row spans="1:5" r="45">
      <c t="s" s="3" r="A45">
        <v>208</v>
      </c>
    </row>
    <row spans="1:5" r="46">
      <c t="s" s="3" r="A46">
        <v>92</v>
      </c>
      <c t="n" s="5" r="B46">
        <v>62221</v>
      </c>
    </row>
    <row spans="1:5" r="47">
      <c t="s" s="3" r="A47">
        <v>202</v>
      </c>
      <c t="n" s="7" r="B47">
        <v>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09</v>
      </c>
      <c t="s" s="2" r="B1">
        <v>2</v>
      </c>
      <c t="s" s="2" r="C1">
        <v>29</v>
      </c>
      <c t="s" s="2" r="D1">
        <v>72</v>
      </c>
    </row>
    <row spans="1:4" r="2">
      <c t="s" s="3" r="A2">
        <v>210</v>
      </c>
      <c t="n" s="5" r="B2">
        <v>11</v>
      </c>
      <c t="s" s="3" r="D2">
        <v>41</v>
      </c>
    </row>
    <row spans="1:4" r="3">
      <c t="s" s="3" r="A3">
        <v>55</v>
      </c>
    </row>
    <row spans="1:4" r="4">
      <c t="s" s="3" r="A4">
        <v>69</v>
      </c>
      <c t="n" s="5" r="B4">
        <v>7500</v>
      </c>
      <c t="n" s="5" r="C4">
        <v>10000</v>
      </c>
    </row>
    <row spans="1:4" r="5">
      <c t="s" s="3" r="A5">
        <v>210</v>
      </c>
      <c t="n" s="5" r="B5">
        <v>1133030</v>
      </c>
      <c t="n" s="5" r="C5">
        <v>500</v>
      </c>
    </row>
    <row spans="1:4" r="6">
      <c t="s" s="3" r="A6">
        <v>58</v>
      </c>
    </row>
    <row spans="1:4" r="7">
      <c t="s" s="3" r="A7">
        <v>69</v>
      </c>
      <c t="s" s="3" r="B7">
        <v>41</v>
      </c>
      <c t="s" s="3" r="C7">
        <v>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7"/>
  </cols>
  <sheetData>
    <row spans="1:2" r="1">
      <c t="s" s="1" r="A1">
        <v>211</v>
      </c>
      <c t="s" s="2" r="B1">
        <v>1</v>
      </c>
    </row>
    <row spans="1:2" r="2">
      <c t="s" s="2" r="B2">
        <v>212</v>
      </c>
    </row>
    <row spans="1:2" r="3">
      <c t="s" s="6" r="A3">
        <v>137</v>
      </c>
    </row>
    <row spans="1:2" r="4">
      <c t="s" s="3" r="A4">
        <v>213</v>
      </c>
      <c t="n" s="7" r="B4">
        <v>23958</v>
      </c>
    </row>
    <row spans="1:2" r="5">
      <c t="s" s="3" r="A5">
        <v>214</v>
      </c>
      <c t="n" s="7" r="B5">
        <v>46</v>
      </c>
    </row>
    <row spans="1:2" r="6">
      <c t="s" s="3" r="A6">
        <v>215</v>
      </c>
      <c t="s" s="3" r="B6">
        <v>216</v>
      </c>
    </row>
    <row spans="1:2" r="7">
      <c t="s" s="3" r="A7">
        <v>217</v>
      </c>
      <c t="s" s="3" r="B7">
        <v>41</v>
      </c>
    </row>
    <row spans="1:2" r="8">
      <c t="s" s="3" r="A8">
        <v>218</v>
      </c>
      <c t="s" s="3" r="B8">
        <v>41</v>
      </c>
    </row>
    <row spans="1:2" r="9">
      <c t="s" s="3" r="A9">
        <v>219</v>
      </c>
      <c t="s" s="3" r="B9">
        <v>41</v>
      </c>
    </row>
    <row spans="1:2" r="10">
      <c t="s" s="3" r="A10">
        <v>220</v>
      </c>
      <c t="s" s="3" r="B10">
        <v>41</v>
      </c>
    </row>
    <row spans="1:2" r="11">
      <c t="s" s="3" r="A11">
        <v>221</v>
      </c>
      <c t="s" s="3" r="B11">
        <v>41</v>
      </c>
    </row>
    <row spans="1:2" r="12">
      <c t="s" s="3" r="A12">
        <v>222</v>
      </c>
      <c t="s" s="3" r="B12">
        <v>41</v>
      </c>
    </row>
    <row spans="1:2" r="13">
      <c t="s" s="3" r="A13">
        <v>223</v>
      </c>
      <c t="s" s="3" r="B13">
        <v>41</v>
      </c>
    </row>
    <row spans="1:2" r="14">
      <c t="s" s="3" r="A14">
        <v>224</v>
      </c>
      <c t="n" s="7" r="B14">
        <v>23958</v>
      </c>
    </row>
    <row spans="1:2" r="15">
      <c t="s" s="3" r="A15">
        <v>225</v>
      </c>
      <c t="n" s="7" r="B15">
        <v>46</v>
      </c>
    </row>
    <row spans="1:2" r="16">
      <c t="s" s="3" r="A16">
        <v>226</v>
      </c>
      <c t="s" s="3" r="B16">
        <v>227</v>
      </c>
    </row>
    <row spans="1:2" r="17">
      <c t="s" s="3" r="A17">
        <v>228</v>
      </c>
      <c t="s" s="3" r="B17">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s>
  <sheetData>
    <row spans="1:5" r="1">
      <c t="s" s="1" r="A1">
        <v>229</v>
      </c>
      <c t="s" s="2" r="B1">
        <v>1</v>
      </c>
    </row>
    <row spans="1:5" r="2">
      <c t="s" s="2" r="B2">
        <v>2</v>
      </c>
      <c t="s" s="2" r="C2">
        <v>72</v>
      </c>
      <c t="s" s="2" r="D2">
        <v>230</v>
      </c>
      <c t="s" s="2" r="E2">
        <v>231</v>
      </c>
    </row>
    <row spans="1:5" r="3">
      <c t="s" s="6" r="A3">
        <v>137</v>
      </c>
    </row>
    <row spans="1:5" r="4">
      <c t="s" s="3" r="A4">
        <v>232</v>
      </c>
      <c t="n" s="5" r="B4">
        <v>25879</v>
      </c>
    </row>
    <row spans="1:5" r="5">
      <c t="s" s="3" r="A5">
        <v>233</v>
      </c>
      <c t="n" s="7" r="B5">
        <v>5750</v>
      </c>
      <c t="n" s="7" r="C5">
        <v>80691</v>
      </c>
    </row>
    <row spans="1:5" r="6">
      <c t="s" s="3" r="A6">
        <v>234</v>
      </c>
      <c t="n" s="5" r="B6">
        <v>61184</v>
      </c>
    </row>
    <row spans="1:5" r="7">
      <c t="s" s="3" r="A7">
        <v>235</v>
      </c>
      <c t="n" s="7" r="B7">
        <v>9500</v>
      </c>
    </row>
    <row spans="1:5" r="8">
      <c t="s" s="3" r="A8">
        <v>236</v>
      </c>
      <c t="n" s="5" r="B8">
        <v>915269</v>
      </c>
    </row>
    <row spans="1:5" r="9">
      <c t="s" s="3" r="A9">
        <v>237</v>
      </c>
      <c t="n" s="7" r="B9">
        <v>249185</v>
      </c>
      <c t="n" s="7" r="C9">
        <v>632152</v>
      </c>
    </row>
    <row spans="1:5" r="10">
      <c t="s" s="3" r="A10">
        <v>238</v>
      </c>
      <c t="n" s="5" r="D10">
        <v>16667</v>
      </c>
      <c t="n" s="5" r="E10">
        <v>3125</v>
      </c>
    </row>
    <row spans="1:5" r="11">
      <c t="s" s="3" r="A11">
        <v>239</v>
      </c>
      <c t="n" s="7" r="D11">
        <v>200000</v>
      </c>
      <c t="n" s="7" r="E11">
        <v>50000</v>
      </c>
    </row>
    <row spans="1:5" r="12">
      <c t="s" s="3" r="A12">
        <v>240</v>
      </c>
      <c t="n" s="5" r="B12">
        <v>2500</v>
      </c>
    </row>
    <row spans="1:5" r="13">
      <c t="s" s="3" r="A13">
        <v>241</v>
      </c>
      <c t="n" s="5" r="B13">
        <v>1133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42</v>
      </c>
      <c t="s" s="2" r="B1">
        <v>1</v>
      </c>
    </row>
    <row spans="1:4" r="2">
      <c t="s" s="2" r="B2">
        <v>2</v>
      </c>
      <c t="s" s="2" r="C2">
        <v>72</v>
      </c>
      <c t="s" s="2" r="D2">
        <v>29</v>
      </c>
    </row>
    <row spans="1:4" r="3">
      <c t="s" s="3" r="A3">
        <v>243</v>
      </c>
      <c t="n" s="7" r="B3">
        <v>12506</v>
      </c>
      <c t="s" s="3" r="C3">
        <v>41</v>
      </c>
    </row>
    <row spans="1:4" r="4">
      <c t="s" s="3" r="A4">
        <v>183</v>
      </c>
    </row>
    <row spans="1:4" r="5">
      <c t="s" s="3" r="A5">
        <v>243</v>
      </c>
      <c t="n" s="5" r="B5">
        <v>112500</v>
      </c>
    </row>
    <row spans="1:4" r="6">
      <c t="s" s="3" r="A6">
        <v>244</v>
      </c>
    </row>
    <row spans="1:4" r="7">
      <c t="s" s="3" r="A7">
        <v>245</v>
      </c>
      <c t="n" s="5" r="B7">
        <v>225000</v>
      </c>
    </row>
    <row spans="1:4" r="8">
      <c t="s" s="3" r="A8">
        <v>246</v>
      </c>
      <c t="n" s="5" r="B8">
        <v>174386</v>
      </c>
      <c t="n" s="7" r="D8">
        <v>82636</v>
      </c>
    </row>
    <row spans="1:4" r="9">
      <c t="s" s="3" r="A9">
        <v>243</v>
      </c>
      <c t="n" s="7" r="B9">
        <v>125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247</v>
      </c>
      <c t="s" s="2" r="B1">
        <v>248</v>
      </c>
      <c t="s" s="2" r="C1">
        <v>1</v>
      </c>
    </row>
    <row spans="1:4" r="2">
      <c t="s" s="2" r="B2">
        <v>3</v>
      </c>
      <c t="s" s="2" r="C2">
        <v>2</v>
      </c>
      <c t="s" s="2" r="D2">
        <v>72</v>
      </c>
    </row>
    <row spans="1:4" r="3">
      <c t="s" s="3" r="A3">
        <v>249</v>
      </c>
      <c t="n" s="7" r="C3">
        <v>133250</v>
      </c>
      <c t="n" s="7" r="D3">
        <v>8473</v>
      </c>
    </row>
    <row spans="1:4" r="4">
      <c t="s" s="3" r="A4">
        <v>240</v>
      </c>
      <c t="n" s="5" r="C4">
        <v>2500</v>
      </c>
    </row>
    <row spans="1:4" r="5">
      <c t="s" s="3" r="A5">
        <v>241</v>
      </c>
      <c t="n" s="5" r="C5">
        <v>1133030</v>
      </c>
    </row>
    <row spans="1:4" r="6">
      <c t="s" s="3" r="A6">
        <v>250</v>
      </c>
    </row>
    <row spans="1:4" r="7">
      <c t="s" s="3" r="A7">
        <v>251</v>
      </c>
      <c t="n" s="5" r="B7">
        <v>2632</v>
      </c>
    </row>
    <row spans="1:4" r="8">
      <c t="s" s="3" r="A8">
        <v>252</v>
      </c>
      <c t="n" s="7" r="B8">
        <v>500</v>
      </c>
    </row>
    <row spans="1:4" r="9">
      <c t="s" s="3" r="A9">
        <v>253</v>
      </c>
      <c t="n" s="5" r="B9">
        <v>535552</v>
      </c>
    </row>
    <row spans="1:4" r="10">
      <c t="s" s="3" r="A10">
        <v>249</v>
      </c>
      <c t="n" s="7" r="B10">
        <v>187444</v>
      </c>
    </row>
    <row spans="1:4" r="11">
      <c t="s" s="3" r="A11">
        <v>240</v>
      </c>
      <c t="n" s="5" r="B11">
        <v>5000</v>
      </c>
    </row>
    <row spans="1:4" r="12">
      <c t="s" s="3" r="A12">
        <v>241</v>
      </c>
      <c t="n" s="5" r="B12">
        <v>766366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9</v>
      </c>
      <c t="s" s="2" r="B1">
        <v>2</v>
      </c>
      <c t="s" s="2" r="C1">
        <v>29</v>
      </c>
    </row>
    <row spans="1:3" r="2">
      <c t="s" s="6" r="A2">
        <v>38</v>
      </c>
    </row>
    <row spans="1:3" r="3">
      <c t="s" s="3" r="A3">
        <v>60</v>
      </c>
      <c t="n" s="7" r="B3">
        <v>0</v>
      </c>
      <c t="n" s="7" r="C3">
        <v>103836</v>
      </c>
    </row>
    <row spans="1:3" r="4">
      <c t="s" s="6" r="A4">
        <v>61</v>
      </c>
    </row>
    <row spans="1:3" r="5">
      <c t="s" s="3" r="A5">
        <v>62</v>
      </c>
      <c t="n" s="8" r="B5">
        <v>1e-05</v>
      </c>
      <c t="n" s="8" r="C5">
        <v>1e-05</v>
      </c>
    </row>
    <row spans="1:3" r="6">
      <c t="s" s="3" r="A6">
        <v>63</v>
      </c>
      <c t="n" s="5" r="B6">
        <v>20000000000</v>
      </c>
      <c t="n" s="5" r="C6">
        <v>20000000000</v>
      </c>
    </row>
    <row spans="1:3" r="7">
      <c t="s" s="3" r="A7">
        <v>64</v>
      </c>
      <c t="n" s="5" r="B7">
        <v>2319214</v>
      </c>
      <c t="n" s="5" r="C7">
        <v>194378</v>
      </c>
    </row>
    <row spans="1:3" r="8">
      <c t="s" s="3" r="A8">
        <v>65</v>
      </c>
      <c t="n" s="5" r="B8">
        <v>2319214</v>
      </c>
      <c t="n" s="5" r="C8">
        <v>194378</v>
      </c>
    </row>
    <row spans="1:3" r="9">
      <c t="s" s="3" r="A9">
        <v>55</v>
      </c>
    </row>
    <row spans="1:3" r="10">
      <c t="s" s="6" r="A10">
        <v>61</v>
      </c>
    </row>
    <row spans="1:3" r="11">
      <c t="s" s="3" r="A11">
        <v>66</v>
      </c>
      <c t="n" s="8" r="B11">
        <v>1e-05</v>
      </c>
      <c t="n" s="8" r="C11">
        <v>1e-05</v>
      </c>
    </row>
    <row spans="1:3" r="12">
      <c t="s" s="3" r="A12">
        <v>67</v>
      </c>
      <c t="n" s="5" r="B12">
        <v>130000000</v>
      </c>
      <c t="n" s="5" r="C12">
        <v>130000000</v>
      </c>
    </row>
    <row spans="1:3" r="13">
      <c t="s" s="3" r="A13">
        <v>68</v>
      </c>
      <c t="n" s="5" r="B13">
        <v>7500</v>
      </c>
      <c t="n" s="5" r="C13">
        <v>10000</v>
      </c>
    </row>
    <row spans="1:3" r="14">
      <c t="s" s="3" r="A14">
        <v>69</v>
      </c>
      <c t="n" s="5" r="B14">
        <v>7500</v>
      </c>
      <c t="n" s="5" r="C14">
        <v>10000</v>
      </c>
    </row>
    <row spans="1:3" r="15">
      <c t="s" s="3" r="A15">
        <v>57</v>
      </c>
    </row>
    <row spans="1:3" r="16">
      <c t="s" s="6" r="A16">
        <v>61</v>
      </c>
    </row>
    <row spans="1:3" r="17">
      <c t="s" s="3" r="A17">
        <v>66</v>
      </c>
      <c t="n" s="8" r="B17">
        <v>1e-05</v>
      </c>
      <c t="n" s="8" r="C17">
        <v>1e-05</v>
      </c>
    </row>
    <row spans="1:3" r="18">
      <c t="s" s="3" r="A18">
        <v>67</v>
      </c>
      <c t="n" s="5" r="B18">
        <v>70000000</v>
      </c>
      <c t="n" s="5" r="C18">
        <v>70000000</v>
      </c>
    </row>
    <row spans="1:3" r="19">
      <c t="s" s="3" r="A19">
        <v>68</v>
      </c>
      <c t="s" s="3" r="B19">
        <v>41</v>
      </c>
      <c t="s" s="3" r="C19">
        <v>41</v>
      </c>
    </row>
    <row spans="1:3" r="20">
      <c t="s" s="3" r="A20">
        <v>69</v>
      </c>
      <c t="s" s="3" r="B20">
        <v>41</v>
      </c>
      <c t="s" s="3" r="C20">
        <v>41</v>
      </c>
    </row>
    <row spans="1:3" r="21">
      <c t="s" s="3" r="A21">
        <v>58</v>
      </c>
    </row>
    <row spans="1:3" r="22">
      <c t="s" s="6" r="A22">
        <v>61</v>
      </c>
    </row>
    <row spans="1:3" r="23">
      <c t="s" s="3" r="A23">
        <v>66</v>
      </c>
      <c t="n" s="8" r="B23">
        <v>1e-05</v>
      </c>
      <c t="n" s="8" r="C23">
        <v>1e-05</v>
      </c>
    </row>
    <row spans="1:3" r="24">
      <c t="s" s="3" r="A24">
        <v>67</v>
      </c>
      <c t="n" s="5" r="B24">
        <v>20000000</v>
      </c>
      <c t="n" s="5" r="C24">
        <v>20000000</v>
      </c>
    </row>
    <row spans="1:3" r="25">
      <c t="s" s="3" r="A25">
        <v>68</v>
      </c>
      <c t="s" s="3" r="B25">
        <v>41</v>
      </c>
      <c t="s" s="3" r="C25">
        <v>41</v>
      </c>
    </row>
    <row spans="1:3" r="26">
      <c t="s" s="3" r="A26">
        <v>69</v>
      </c>
      <c t="s" s="3" r="B26">
        <v>41</v>
      </c>
      <c t="s" s="3" r="C26">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6" r="A3">
        <v>73</v>
      </c>
    </row>
    <row spans="1:5" r="4">
      <c t="s" s="3" r="A4">
        <v>74</v>
      </c>
      <c t="n" s="7" r="B4">
        <v>75000</v>
      </c>
      <c t="n" s="7" r="C4">
        <v>54900</v>
      </c>
      <c t="n" s="7" r="D4">
        <v>225000</v>
      </c>
      <c t="n" s="7" r="E4">
        <v>190947</v>
      </c>
    </row>
    <row spans="1:5" r="5">
      <c t="s" s="3" r="A5">
        <v>75</v>
      </c>
      <c t="s" s="3" r="B5">
        <v>41</v>
      </c>
      <c t="n" s="5" r="C5">
        <v>22800</v>
      </c>
      <c t="n" s="5" r="D5">
        <v>14000</v>
      </c>
      <c t="n" s="5" r="E5">
        <v>44725</v>
      </c>
    </row>
    <row spans="1:5" r="6">
      <c t="s" s="3" r="A6">
        <v>76</v>
      </c>
      <c t="n" s="7" r="B6">
        <v>15770</v>
      </c>
      <c t="n" s="5" r="C6">
        <v>11768</v>
      </c>
      <c t="n" s="5" r="D6">
        <v>31520</v>
      </c>
      <c t="n" s="5" r="E6">
        <v>36435</v>
      </c>
    </row>
    <row spans="1:5" r="7">
      <c t="s" s="3" r="A7">
        <v>77</v>
      </c>
      <c t="n" s="5" r="B7">
        <v>5919</v>
      </c>
      <c t="n" s="5" r="C7">
        <v>71213</v>
      </c>
      <c t="n" s="5" r="D7">
        <v>241968</v>
      </c>
      <c t="n" s="5" r="E7">
        <v>708721</v>
      </c>
    </row>
    <row spans="1:5" r="8">
      <c t="s" s="3" r="A8">
        <v>78</v>
      </c>
      <c t="n" s="5" r="B8">
        <v>96689</v>
      </c>
      <c t="n" s="5" r="C8">
        <v>160681</v>
      </c>
      <c t="n" s="5" r="D8">
        <v>512488</v>
      </c>
      <c t="n" s="5" r="E8">
        <v>980828</v>
      </c>
    </row>
    <row spans="1:5" r="9">
      <c t="s" s="3" r="A9">
        <v>79</v>
      </c>
      <c t="n" s="5" r="B9">
        <v>-96689</v>
      </c>
      <c t="n" s="5" r="C9">
        <v>-160681</v>
      </c>
      <c t="n" s="5" r="D9">
        <v>-512488</v>
      </c>
      <c t="n" s="5" r="E9">
        <v>-980828</v>
      </c>
    </row>
    <row spans="1:5" r="10">
      <c t="s" s="6" r="A10">
        <v>80</v>
      </c>
    </row>
    <row spans="1:5" r="11">
      <c t="s" s="3" r="A11">
        <v>81</v>
      </c>
      <c t="n" s="5" r="B11">
        <v>-23375</v>
      </c>
      <c t="n" s="5" r="C11">
        <v>-52162</v>
      </c>
      <c t="n" s="5" r="D11">
        <v>-152297</v>
      </c>
      <c t="n" s="5" r="E11">
        <v>-107319</v>
      </c>
    </row>
    <row spans="1:5" r="12">
      <c t="s" s="3" r="A12">
        <v>82</v>
      </c>
      <c t="n" s="7" r="B12">
        <v>-120064</v>
      </c>
      <c t="n" s="7" r="C12">
        <v>-212843</v>
      </c>
      <c t="n" s="7" r="D12">
        <v>-664785</v>
      </c>
      <c t="n" s="7" r="E12">
        <v>-1088147</v>
      </c>
    </row>
    <row spans="1:5" r="13">
      <c t="s" s="6" r="A13">
        <v>83</v>
      </c>
    </row>
    <row spans="1:5" r="14">
      <c t="s" s="3" r="A14">
        <v>84</v>
      </c>
      <c t="n" s="9" r="B14">
        <v>-0.05</v>
      </c>
      <c t="n" s="9" r="C14">
        <v>-1.26</v>
      </c>
      <c t="n" s="9" r="D14">
        <v>-0.36</v>
      </c>
      <c t="n" s="9" r="E14">
        <v>-9.970000000000001</v>
      </c>
    </row>
    <row spans="1:5" r="15">
      <c t="s" s="3" r="A15">
        <v>85</v>
      </c>
      <c t="n" s="9" r="B15">
        <v>-0.05</v>
      </c>
      <c t="n" s="9" r="C15">
        <v>-1.26</v>
      </c>
      <c t="n" s="9" r="D15">
        <v>-0.36</v>
      </c>
      <c t="n" s="9" r="E15">
        <v>-9.970000000000001</v>
      </c>
    </row>
    <row spans="1:5" r="16">
      <c t="s" s="6" r="A16">
        <v>86</v>
      </c>
    </row>
    <row spans="1:5" r="17">
      <c t="s" s="3" r="A17">
        <v>84</v>
      </c>
      <c t="n" s="5" r="B17">
        <v>2328253</v>
      </c>
      <c t="n" s="5" r="C17">
        <v>169248</v>
      </c>
      <c t="n" s="5" r="D17">
        <v>1868902</v>
      </c>
      <c t="n" s="5" r="E17">
        <v>109121</v>
      </c>
    </row>
    <row spans="1:5" r="18">
      <c t="s" s="3" r="A18">
        <v>85</v>
      </c>
      <c t="n" s="5" r="B18">
        <v>2328253</v>
      </c>
      <c t="n" s="5" r="C18">
        <v>169248</v>
      </c>
      <c t="n" s="5" r="D18">
        <v>1868902</v>
      </c>
      <c t="n" s="5" r="E18">
        <v>109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72</v>
      </c>
    </row>
    <row spans="1:3" r="3">
      <c t="s" s="6" r="A3">
        <v>88</v>
      </c>
    </row>
    <row spans="1:3" r="4">
      <c t="s" s="3" r="A4">
        <v>82</v>
      </c>
      <c t="n" s="7" r="B4">
        <v>-664785</v>
      </c>
      <c t="n" s="7" r="C4">
        <v>-1088147</v>
      </c>
    </row>
    <row spans="1:3" r="5">
      <c t="s" s="6" r="A5">
        <v>89</v>
      </c>
    </row>
    <row spans="1:3" r="6">
      <c t="s" s="3" r="A6">
        <v>90</v>
      </c>
      <c t="s" s="3" r="B6">
        <v>41</v>
      </c>
      <c t="n" s="5" r="C6">
        <v>552</v>
      </c>
    </row>
    <row spans="1:3" r="7">
      <c t="s" s="3" r="A7">
        <v>91</v>
      </c>
      <c t="n" s="7" r="B7">
        <v>249185</v>
      </c>
      <c t="n" s="5" r="C7">
        <v>632152</v>
      </c>
    </row>
    <row spans="1:3" r="8">
      <c t="s" s="3" r="A8">
        <v>92</v>
      </c>
      <c t="n" s="5" r="B8">
        <v>104136</v>
      </c>
      <c t="n" s="5" r="C8">
        <v>89932</v>
      </c>
    </row>
    <row spans="1:3" r="9">
      <c t="s" s="6" r="A9">
        <v>93</v>
      </c>
    </row>
    <row spans="1:3" r="10">
      <c t="s" s="3" r="A10">
        <v>32</v>
      </c>
      <c t="n" s="5" r="B10">
        <v>-60</v>
      </c>
      <c t="n" s="5" r="C10">
        <v>2034</v>
      </c>
    </row>
    <row spans="1:3" r="11">
      <c t="s" s="3" r="A11">
        <v>94</v>
      </c>
      <c t="n" s="5" r="B11">
        <v>-85</v>
      </c>
      <c t="n" s="5" r="C11">
        <v>4938</v>
      </c>
    </row>
    <row spans="1:3" r="12">
      <c t="s" s="3" r="A12">
        <v>39</v>
      </c>
      <c t="n" s="5" r="B12">
        <v>13452</v>
      </c>
      <c t="n" s="5" r="C12">
        <v>-9170</v>
      </c>
    </row>
    <row spans="1:3" r="13">
      <c t="s" s="3" r="A13">
        <v>95</v>
      </c>
      <c t="n" s="5" r="B13">
        <v>273160</v>
      </c>
      <c t="n" s="5" r="C13">
        <v>31741</v>
      </c>
    </row>
    <row spans="1:3" r="14">
      <c t="s" s="3" r="A14">
        <v>96</v>
      </c>
      <c t="n" s="7" r="B14">
        <v>-24997</v>
      </c>
      <c t="n" s="5" r="C14">
        <v>-335968</v>
      </c>
    </row>
    <row spans="1:3" r="15">
      <c t="s" s="6" r="A15">
        <v>97</v>
      </c>
    </row>
    <row spans="1:3" r="16">
      <c t="s" s="3" r="A16">
        <v>98</v>
      </c>
      <c t="s" s="3" r="B16">
        <v>41</v>
      </c>
      <c t="n" s="5" r="C16">
        <v>-126343</v>
      </c>
    </row>
    <row spans="1:3" r="17">
      <c t="s" s="3" r="A17">
        <v>99</v>
      </c>
      <c t="s" s="3" r="B17">
        <v>41</v>
      </c>
      <c t="n" s="5" r="C17">
        <v>-45060</v>
      </c>
    </row>
    <row spans="1:3" r="18">
      <c t="s" s="3" r="A18">
        <v>100</v>
      </c>
      <c t="s" s="3" r="B18">
        <v>41</v>
      </c>
      <c t="n" s="7" r="C18">
        <v>-171403</v>
      </c>
    </row>
    <row spans="1:3" r="19">
      <c t="s" s="6" r="A19">
        <v>101</v>
      </c>
    </row>
    <row spans="1:3" r="20">
      <c t="s" s="3" r="A20">
        <v>102</v>
      </c>
      <c t="n" s="7" r="B20">
        <v>12506</v>
      </c>
      <c t="s" s="3" r="C20">
        <v>41</v>
      </c>
    </row>
    <row spans="1:3" r="21">
      <c t="s" s="3" r="A21">
        <v>103</v>
      </c>
      <c t="s" s="3" r="B21">
        <v>41</v>
      </c>
      <c t="n" s="7" r="C21">
        <v>25000</v>
      </c>
    </row>
    <row spans="1:3" r="22">
      <c t="s" s="3" r="A22">
        <v>104</v>
      </c>
      <c t="n" s="7" r="B22">
        <v>9500</v>
      </c>
      <c t="n" s="5" r="C22">
        <v>226781</v>
      </c>
    </row>
    <row spans="1:3" r="23">
      <c t="s" s="3" r="A23">
        <v>105</v>
      </c>
      <c t="s" s="3" r="B23">
        <v>41</v>
      </c>
      <c t="n" s="5" r="C23">
        <v>147000</v>
      </c>
    </row>
    <row spans="1:3" r="24">
      <c t="s" s="3" r="A24">
        <v>106</v>
      </c>
      <c t="n" s="7" r="B24">
        <v>3000</v>
      </c>
      <c t="n" s="5" r="C24">
        <v>100500</v>
      </c>
    </row>
    <row spans="1:3" r="25">
      <c t="s" s="3" r="A25">
        <v>107</v>
      </c>
      <c t="s" s="3" r="B25">
        <v>41</v>
      </c>
      <c t="n" s="5" r="C25">
        <v>-5000</v>
      </c>
    </row>
    <row spans="1:3" r="26">
      <c t="s" s="3" r="A26">
        <v>108</v>
      </c>
      <c t="n" s="7" r="B26">
        <v>25006</v>
      </c>
      <c t="n" s="5" r="C26">
        <v>494281</v>
      </c>
    </row>
    <row spans="1:3" r="27">
      <c t="s" s="3" r="A27">
        <v>109</v>
      </c>
      <c t="n" s="5" r="B27">
        <v>9</v>
      </c>
      <c t="n" s="5" r="C27">
        <v>-13090</v>
      </c>
    </row>
    <row spans="1:3" r="28">
      <c t="s" s="3" r="A28">
        <v>110</v>
      </c>
      <c t="n" s="5" r="B28">
        <v>255</v>
      </c>
      <c t="n" s="5" r="C28">
        <v>25810</v>
      </c>
    </row>
    <row spans="1:3" r="29">
      <c t="s" s="3" r="A29">
        <v>111</v>
      </c>
      <c t="n" s="7" r="B29">
        <v>264</v>
      </c>
      <c t="n" s="7" r="C29">
        <v>12720</v>
      </c>
    </row>
    <row spans="1:3" r="30">
      <c t="s" s="6" r="A30">
        <v>112</v>
      </c>
    </row>
    <row spans="1:3" r="31">
      <c t="s" s="3" r="A31">
        <v>113</v>
      </c>
      <c t="s" s="3" r="B31">
        <v>41</v>
      </c>
      <c t="s" s="3" r="C31">
        <v>41</v>
      </c>
    </row>
    <row spans="1:3" r="32">
      <c t="s" s="3" r="A32">
        <v>114</v>
      </c>
      <c t="s" s="3" r="B32">
        <v>41</v>
      </c>
      <c t="n" s="7" r="C32">
        <v>6121</v>
      </c>
    </row>
    <row spans="1:3" r="33">
      <c t="s" s="6" r="A33">
        <v>115</v>
      </c>
    </row>
    <row spans="1:3" r="34">
      <c t="s" s="3" r="A34">
        <v>116</v>
      </c>
      <c t="n" s="7" r="B34">
        <v>5750</v>
      </c>
      <c t="n" s="7" r="C34">
        <v>80691</v>
      </c>
    </row>
    <row spans="1:3" r="35">
      <c t="s" s="3" r="A35">
        <v>117</v>
      </c>
      <c t="n" s="5" r="B35">
        <v>112500</v>
      </c>
      <c t="s" s="3" r="C35">
        <v>41</v>
      </c>
    </row>
    <row spans="1:3" r="36">
      <c t="s" s="3" r="A36">
        <v>118</v>
      </c>
      <c t="n" s="7" r="B36">
        <v>255044</v>
      </c>
      <c t="s" s="3" r="C36">
        <v>41</v>
      </c>
    </row>
    <row spans="1:3" r="37">
      <c t="s" s="3" r="A37">
        <v>119</v>
      </c>
      <c t="s" s="3" r="B37">
        <v>41</v>
      </c>
      <c t="n" s="7" r="C37">
        <v>160871</v>
      </c>
    </row>
    <row spans="1:3" r="38">
      <c t="s" s="3" r="A38">
        <v>120</v>
      </c>
      <c t="n" s="7" r="B38">
        <v>133250</v>
      </c>
      <c t="n" s="7" r="C38">
        <v>8473</v>
      </c>
    </row>
    <row spans="1:3" r="39">
      <c t="s" s="3" r="A39">
        <v>121</v>
      </c>
      <c t="n" s="5" r="B39">
        <v>11</v>
      </c>
      <c t="s" s="3" r="C39">
        <v>41</v>
      </c>
    </row>
    <row spans="1:3" r="40">
      <c t="s" s="3" r="A40">
        <v>122</v>
      </c>
      <c t="s" s="3" r="B40">
        <v>41</v>
      </c>
      <c t="n" s="7" r="C40">
        <v>2292</v>
      </c>
    </row>
    <row spans="1:3" r="41">
      <c t="s" s="3" r="A41">
        <v>123</v>
      </c>
      <c t="s" s="3" r="B41">
        <v>41</v>
      </c>
      <c t="n" s="7" r="C41">
        <v>185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24</v>
      </c>
      <c t="s" s="2" r="B1">
        <v>1</v>
      </c>
    </row>
    <row spans="1:2" r="2">
      <c t="s" s="2" r="B2">
        <v>2</v>
      </c>
    </row>
    <row spans="1:2" r="3">
      <c t="s" s="6" r="A3">
        <v>125</v>
      </c>
    </row>
    <row spans="1:2" r="4">
      <c t="s" s="3" r="A4">
        <v>124</v>
      </c>
      <c t="s" s="3"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6" r="A3">
        <v>128</v>
      </c>
    </row>
    <row spans="1:2" r="4">
      <c t="s" s="3" r="A4">
        <v>127</v>
      </c>
      <c t="s" s="3"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6" r="A3">
        <v>131</v>
      </c>
    </row>
    <row spans="1:2" r="4">
      <c t="s" s="3" r="A4">
        <v>130</v>
      </c>
      <c t="s" s="3"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6" r="A3">
        <v>134</v>
      </c>
    </row>
    <row spans="1:2" r="4">
      <c t="s" s="3" r="A4">
        <v>133</v>
      </c>
      <c t="s" s="3"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Parenthetical)</vt:lpstr>
      <vt:lpstr>Statements of Operations (Unaud</vt:lpstr>
      <vt:lpstr>Statements of Cash Flows (Unaud</vt:lpstr>
      <vt:lpstr>1. ORGANIZATION, BUSINESS OPERA</vt:lpstr>
      <vt:lpstr>2. GOING CONCERN</vt:lpstr>
      <vt:lpstr>3. NOTES PAYABLE</vt:lpstr>
      <vt:lpstr>4. CONVERTIBLE DEBT</vt:lpstr>
      <vt:lpstr>5. PREFERRED STOCK</vt:lpstr>
      <vt:lpstr>6. EQUITY</vt:lpstr>
      <vt:lpstr>7. RELATED PARTY BALANCES AND T</vt:lpstr>
      <vt:lpstr>8. SUBSEQUENT EVENTS</vt:lpstr>
      <vt:lpstr>1. ORGANIZATION, BUSINESS OPE14</vt:lpstr>
      <vt:lpstr>3. NOTES PAYABLE (Tables)</vt:lpstr>
      <vt:lpstr>4. CONVERTIBLE DEBT (Tables)</vt:lpstr>
      <vt:lpstr>6. EQUITY (Tables)</vt:lpstr>
      <vt:lpstr>2. GOING CONCERN (Details Narra</vt:lpstr>
      <vt:lpstr>3. NOTES PAYABLE - Notes Payabl</vt:lpstr>
      <vt:lpstr>3. NOTES PAYABLE (Details Narra</vt:lpstr>
      <vt:lpstr>4. CONVERTIBLE DEBT - Convertib</vt:lpstr>
      <vt:lpstr>4. CONVERTIBLE DEBT (Details Na</vt:lpstr>
      <vt:lpstr>5. PREFERRED STOCK (Details Nar</vt:lpstr>
      <vt:lpstr>6. EQUITY - Warrant Activity (D</vt:lpstr>
      <vt:lpstr>6. EQUITY (Details Narrative)</vt:lpstr>
      <vt:lpstr>7. RELATED PARTY BALANCES AND26</vt:lpstr>
      <vt:lpstr>8.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09:58Z</dcterms:created>
  <dcterms:modified xmlns:dcterms="http://purl.org/dc/terms/" xmlns:xsi="http://www.w3.org/2001/XMLSchema-instance" xsi:type="dcterms:W3CDTF">2016-02-10T15:09:58Z</dcterms:modified>
  <dc:title xmlns:dc="http://purl.org/dc/elements/1.1/">Untitled</dc:title>
  <dc:description xmlns:dc="http://purl.org/dc/elements/1.1/"/>
  <dc:subject xmlns:dc="http://purl.org/dc/elements/1.1/"/>
  <cp:keywords/>
  <cp:category/>
</cp:coreProperties>
</file>